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Allocatio"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40">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1,
		2015</t>
  </si>
  <si>
    <t>Jul. 01, 2015</t>
  </si>
  <si>
    <t>SUPPLEMENT TO THE ADMINISTRATOR CLASS PROSPECTUS OF WELLS FARGO ADVANTAGE ALLOCATION FUNDS Wells Fargo Advantage Diversified Capital Builder Fund Wells Fargo Advantage Diversified Income Builder Fund Wells Fargo Advantage Index Asset Allocation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Diversified Capital Builder Fund
Annual Fund Operating Expenses (expenses that you pay each year as a percentage of the value of your investment) 1
Management Fees 2
0.64%
Distribution (12b-1) Fees
0.00%
Other Expenses
0.44%
Total Annual Fund Operating Expenses
1.08%
Fee Waivers
0.13%
Total Annual Fund Operating Expenses After Fee Waiver 3
0.95%
1.
Expenses have been adjusted as necessary from amounts incurred during the Fund's most recent fiscal year to reflect current fees and expenses.
2.
The management fee is 0.5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versified Income Builder Fund
Annual Fund Operating Expenses (expenses that you pay each year as a percentage of the value of your investment) 1
Management Fees 2
0.55%
Distribution (12b-1) Fees
0.00%
Other Expenses
0.45%
Total Annual Fund Operating Expenses
1.00%
Fee Waivers
0.10%
Total Annual Fund Operating Expenses After Fee Waiver 3
0.90%
1.
Expenses have been adjusted as necessary from amounts incurred during the Fund's most recent fiscal year to reflect current fees and expenses.
2.
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dex Asset Allocation Fund
Annual Fund Operating Expenses (expenses that you pay each year as a percentage of the value of your investment) 1
Management Fees 2
0.63%
Distribution (12b-1) Fees
0.00%
Other Expenses
0.44%
Total Annual Fund Operating Expenses
1.07%
Fee Waivers
0.17%
Total Annual Fund Operating Expenses After Fee Waiver 3
0.90%
1.
Expenses have been adjusted as necessary from amounts incurred during the Fund's most recent fiscal year to reflect current fees and expenses.
2.
The management fee is 0.5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Diversified Capital Builder Fund
After:
1 Year
$ 97
3 Years
$ 331
5 Years
$ 583
10 Years
$1,306 Diversified Income Builder Fund
After:
1 Year
$ 92
3 Years
$ 308
5 Years
$ 543
10 Years
$1,216 Index Asset Allocation Fund
After:
1 Year
$ 92
3 Years
$ 323
5 Years
$ 574
10 Years
$1,290
SUPPLEMENT TO THE INSTITUTIONAL CLASS PROSPECTUS OF WELLS FARGO ADVANTAGE ALLOCATION FUNDS Wells Fargo Advantage Diversified Capital Builder Fund Wells Fargo Advantage Diversified Income Builder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Diversified Capital Builder Fund
Annual Fund Operating Expenses (expenses that you pay each year as a percentage of the value of your investment) 1
Management Fees 2
0.64%
Distribution (12b-1) Fees
0.00%
Other Expenses
0.19%
Total Annual Fund Operating Expenses
0.83%
Fee Waivers
0.05%
Total Annual Fund Operating Expenses After Fee Waiver 3
0.78%
1.
Expenses have been adjusted as necessary from amounts incurred during the Fund's most recent fiscal year to reflect current fees and expenses.
2.
The management fee is 0.5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versified Income Builder Fund
Annual Fund Operating Expenses (expenses that you pay each year as a percentage of the value of your investment) 1
Management Fees 2
0.55%
Distribution (12b-1) Fees
0.00%
Other Expenses
0.20%
Total Annual Fund Operating Expenses
0.75%
Fee Waivers
0.04%
Total Annual Fund Operating Expenses After Fee Waiver 3
0.71%
1.
Expenses have been adjusted as necessary from amounts incurred during the Fund's most recent fiscal year to reflect current fees and expenses.
2.
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Diversified Capital Builder Fund
After:
1 Year
$ 80
3 Years
$ 260
5 Years
$ 456
10 Years
$1,021 Diversified Income Builder Fund
After:
1 Year
$ 73
3 Years
$ 236
5 Years
$ 413
10 Years
$ 927
SUPPLEMENT TO THE CLASS A, CLASS B AND CLASS C PROSPECTUS OF WELLS FARGO ADVANTAGE ALLOCATION FUNDS Wells Fargo Advantage Diversified Capital Builder Fund Wells Fargo Advantage Diversified Income Builder Fund Wells Fargo Advantage Index Asset Allocation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Diversified Capital Builder Fund
Annual Fund Operating Expenses (expenses that you pay each year as a percentage of the value of your investment) 1
Class A
Class B
Class C
Management Fees 2
0.64%
0.64%
0.64%
Distribution (12b-1) Fees
0.00%
0.75%
0.75%
Other Expenses
0.52%
0.52%
0.52%
Total Annual Fund Operating Expenses
1.16%
1.91%
1.91%
Fee Waivers
0.00%
0.00%
0.00%
Total Annual Fund Operating Expenses After Fee Waiver 3
1.16%
1.91%
1.91%
1.
Expenses have been adjusted as necessary from amounts incurred during the Fund's most recent fiscal year to reflect current fees and expenses.
2.
The management fee is 0.5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1.20% for Class A, 1.95% for Class B and 1.95%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versified Income Builder Fund
Annual Fund Operating Expenses (expenses that you pay each year as a percentage of the value of your investment) 1
Class A
Class B
Class C
Management Fees 2
0.55%
0.55%
0.55%
Distribution (12b-1) Fees
0.00%
0.75%
0.75%
Other Expenses
0.53%
0.53%
0.53%
Total Annual Fund Operating Expenses
1.08%
1.83%
1.83%
Fee Waivers
0.00%
0.00%
0.00%
Total Annual Fund Operating Expenses After Fee Waiver 3
1.08%
1.83%
1.83%
1.
Expenses have been adjusted as necessary from amounts incurred during the Fund's most recent fiscal year to reflect current fees and expenses.
2.
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dex Asset Allocation Fund
Annual Fund Operating Expenses (expenses that you pay each year as a percentage of the value of your investment) 1
Class A
Class B
Class C
Management Fees 2
0.63%
0.63%
0.63%
Distribution (12b-1) Fees
0.00%
0.75%
0.75%
Other Expenses
0.52%
0.52%
0.52%
Total Annual Fund Operating Expenses
1.15%
1.90%
1.90%
Fee Waivers
0.00%
0.00%
0.00%
Total Annual Fund Operating Expenses After Fee Waiver 3
1.15%
1.90%
1.90%
1.
Expenses have been adjusted as necessary from amounts incurred during the Fund's most recent fiscal year to reflect current fees and expenses.
2.
The management fee is 0.5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Diversified Capital Builder Fund
Assuming Redemption at End of Period
Assuming No Redemption
After:
Class A
Class B
Class C
Class B
Class C
1 Year
$690
$698
$298
$198
$198
3 Years
$926
$904
$604
$604
$604
5 Years
$1,180
$1,235
$1,035
$1,035
$1,035
10 Years
$1,906
$1,950
$2,236
$1,950
$2,236 Diversified Income Builder Fund
Assuming Redemption at End of Period
Assuming No Redemption
After:
Class A
Class B
Class C
Class B
Class C
1 Year
$679
$686
$286
$186
$186
3 Years
$899
$876
$576
$576
$576
5 Years
$1,136
$1,190
$990
$990
$990
10 Years
$1,816
$1,859
$2,148
$1,859
$2,148 Index Asset Allocation Fund
Assuming Redemption at End of Period
Assuming No Redemption
After:
Class A
Class B
Class C
Class B
Class C
1 Year
$685
$693
$293
$193
$193
3 Years
$919
$897
$597
$597
$597
5 Years
$1,172
$1,226
$1,026
$1,026
$1,026
10 Years
$1,892
$1,935
$2,222
$1,935
$2,222</t>
  </si>
  <si>
    <t>Supplement Text Block</t>
  </si>
  <si>
    <t>wfadivcapincind-20150701_SupplementTextBlock</t>
  </si>
  <si>
    <t>(Administrator Class) | (Wells Fargo Advantage Diversified Capital Builder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16</t>
  </si>
  <si>
    <t>Expenses Restated to Reflect Current [Text]</t>
  </si>
  <si>
    <t>rr_ExpensesRestatedToReflectCurrent</t>
  </si>
  <si>
    <t>Expenses have been adjusted as necessary from amounts incurred during the Fund's most recent fiscal year to reflect current fees and expenses.</t>
  </si>
  <si>
    <t>(Administrator Class) | (Wells Fargo Advantage Diversified Capital Builder Fund) | Administrator Class</t>
  </si>
  <si>
    <t>Management Fees</t>
  </si>
  <si>
    <t>[2]</t>
  </si>
  <si>
    <t>rr_ManagementFeesOverAssets</t>
  </si>
  <si>
    <t>0.64%</t>
  </si>
  <si>
    <t>Distribution (12b-1) Fees</t>
  </si>
  <si>
    <t>rr_DistributionAndService12b1FeesOverAssets</t>
  </si>
  <si>
    <t xml:space="preserve">none
				</t>
  </si>
  <si>
    <t>Other Expenses</t>
  </si>
  <si>
    <t>rr_OtherExpensesOverAssets</t>
  </si>
  <si>
    <t>0.44%</t>
  </si>
  <si>
    <t>Total Annual Fund Operating Expenses</t>
  </si>
  <si>
    <t>rr_ExpensesOverAssets</t>
  </si>
  <si>
    <t>1.08%</t>
  </si>
  <si>
    <t>Fee Waivers</t>
  </si>
  <si>
    <t>rr_FeeWaiverOrReimbursementOverAssets</t>
  </si>
  <si>
    <t>0.13%</t>
  </si>
  <si>
    <t>Total Annual Fund Operating Expenses After Fee Waiver</t>
  </si>
  <si>
    <t>[3]</t>
  </si>
  <si>
    <t>rr_NetExpensesOverAssets</t>
  </si>
  <si>
    <t>0.9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dministrator Class) | (Wells Fargo Advantage Diversified Income Builder Fund)</t>
  </si>
  <si>
    <t>(Administrator Class) | (Wells Fargo Advantage Diversified Income Builder Fund) | Administrator Class</t>
  </si>
  <si>
    <t>[4]</t>
  </si>
  <si>
    <t>0.55%</t>
  </si>
  <si>
    <t>0.45%</t>
  </si>
  <si>
    <t>1.00%</t>
  </si>
  <si>
    <t>0.10%</t>
  </si>
  <si>
    <t>0.90%</t>
  </si>
  <si>
    <t>(Administrator Class) | (Wells Fargo Advantage Index Asset Allocation Fund)</t>
  </si>
  <si>
    <t>(Administrator Class) | (Wells Fargo Advantage Index Asset Allocation Fund) | Administrator Class</t>
  </si>
  <si>
    <t>[5]</t>
  </si>
  <si>
    <t>0.63%</t>
  </si>
  <si>
    <t>1.07%</t>
  </si>
  <si>
    <t>0.17%</t>
  </si>
  <si>
    <t>(Institutional Class) | (Wells Fargo Advantage Diversified Capital Builder Fund)</t>
  </si>
  <si>
    <t>(Institutional Class) | (Wells Fargo Advantage Diversified Capital Builder Fund) | Institutional Class</t>
  </si>
  <si>
    <t>[6]</t>
  </si>
  <si>
    <t>0.19%</t>
  </si>
  <si>
    <t>0.83%</t>
  </si>
  <si>
    <t>0.05%</t>
  </si>
  <si>
    <t>0.78%</t>
  </si>
  <si>
    <t>(Institutional Class) | (Wells Fargo Advantage Diversified Income Builder Fund)</t>
  </si>
  <si>
    <t>(Institutional Class) | (Wells Fargo Advantage Diversified Income Builder Fund) | Institutional Class</t>
  </si>
  <si>
    <t>[7]</t>
  </si>
  <si>
    <t>0.20%</t>
  </si>
  <si>
    <t>0.75%</t>
  </si>
  <si>
    <t>0.04%</t>
  </si>
  <si>
    <t>0.71%</t>
  </si>
  <si>
    <t>(Classes A, B and C) | (Wells Fargo Advantage Diversified Capital Builder Fund)</t>
  </si>
  <si>
    <t>Expense Example by, Year, Caption [Text]</t>
  </si>
  <si>
    <t>rr_ExpenseExampleByYearCaption</t>
  </si>
  <si>
    <t>Assuming Redemption at End of Period</t>
  </si>
  <si>
    <t>Expense Example, No Redemption, By Year, Caption [Text]</t>
  </si>
  <si>
    <t>rr_ExpenseExampleNoRedemptionByYearCaption</t>
  </si>
  <si>
    <t>Assuming No Redemption</t>
  </si>
  <si>
    <t>(Classes A, B and C) | (Wells Fargo Advantage Diversified Capital Builder Fund) | Class A</t>
  </si>
  <si>
    <t>[8]</t>
  </si>
  <si>
    <t>0.52%</t>
  </si>
  <si>
    <t>1.16%</t>
  </si>
  <si>
    <t>[9]</t>
  </si>
  <si>
    <t>(Classes A, B and C) | (Wells Fargo Advantage Diversified Capital Builder Fund) | Class B</t>
  </si>
  <si>
    <t>1.91%</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es A, B and C) | (Wells Fargo Advantage Diversified Capital Builder Fund) | Class C</t>
  </si>
  <si>
    <t>(Classes A, B and C) | (Wells Fargo Advantage Diversified Income Builder Fund)</t>
  </si>
  <si>
    <t>(Classes A, B and C) | (Wells Fargo Advantage Diversified Income Builder Fund) | Class A</t>
  </si>
  <si>
    <t>[10]</t>
  </si>
  <si>
    <t>0.53%</t>
  </si>
  <si>
    <t>(Classes A, B and C) | (Wells Fargo Advantage Diversified Income Builder Fund) | Class B</t>
  </si>
  <si>
    <t>1.83%</t>
  </si>
  <si>
    <t>(Classes A, B and C) | (Wells Fargo Advantage Diversified Income Builder Fund) | Class C</t>
  </si>
  <si>
    <t>(Classes A, B and C) | (Wells Fargo Advantage Index Asset Allocation Fund)</t>
  </si>
  <si>
    <t>(Classes A, B and C) | (Wells Fargo Advantage Index Asset Allocation Fund) | Class A</t>
  </si>
  <si>
    <t>[11]</t>
  </si>
  <si>
    <t>1.15%</t>
  </si>
  <si>
    <t>(Classes A, B and C) | (Wells Fargo Advantage Index Asset Allocation Fund) | Class B</t>
  </si>
  <si>
    <t>1.90%</t>
  </si>
  <si>
    <t>(Classes A, B and C) | (Wells Fargo Advantage Index Asset Allocation Fund) | Class C</t>
  </si>
  <si>
    <t>The management fee is 0.5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Januar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management fee is 0.5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January 31, 2016, to waive fees and/or reimburse expenses to the extent necessary to cap the Fund's Total Annual Fund Operating Expenses After Fee Waiver at 1.20% for Class A, 1.95% for Class B and 1.95%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081400</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6</v>
      </c>
    </row>
    <row r="2" spans="1:1">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53"/>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t="s" r="A1" s="1">
        <v>0</v>
      </c>
      <c t="s" r="C1" s="1">
        <v>1</v>
      </c>
      <c t="s" r="D1" s="2">
        <v>2</v>
      </c>
    </row>
    <row r="2" spans="1:4">
      <c t="s" r="A2" s="3">
        <v>3</v>
      </c>
      <c t="s" r="C2" s="4">
        <v>4</v>
      </c>
    </row>
    <row r="3" spans="1:4">
      <c t="s" r="A3" s="4">
        <v>28</v>
      </c>
      <c t="s" r="C3" s="4">
        <v>29</v>
      </c>
      <c t="s" r="D3" s="4">
        <v>27</v>
      </c>
    </row>
    <row r="4" spans="1:4">
      <c t="s" r="A4" s="4">
        <v>30</v>
      </c>
    </row>
    <row r="5" spans="1:4">
      <c t="s" r="A5" s="3">
        <v>3</v>
      </c>
      <c t="s" r="C5" s="4">
        <v>4</v>
      </c>
    </row>
    <row r="6" spans="1:4">
      <c t="s" r="A6" s="4">
        <v>31</v>
      </c>
      <c t="s" r="B6" s="4">
        <v>32</v>
      </c>
      <c t="s" r="C6" s="4">
        <v>33</v>
      </c>
      <c t="s" r="D6" s="4">
        <v>34</v>
      </c>
    </row>
    <row r="7" spans="1:4">
      <c t="s" r="A7" s="4">
        <v>35</v>
      </c>
      <c t="s" r="C7" s="4">
        <v>36</v>
      </c>
      <c t="s" r="D7" s="4">
        <v>37</v>
      </c>
    </row>
    <row r="8" spans="1:4">
      <c t="s" r="A8" s="4">
        <v>38</v>
      </c>
      <c t="s" r="C8" s="4">
        <v>39</v>
      </c>
      <c t="s" r="D8" s="4">
        <v>40</v>
      </c>
    </row>
    <row r="9" spans="1:4">
      <c t="s" r="A9" s="4">
        <v>41</v>
      </c>
    </row>
    <row r="10" spans="1:4">
      <c t="s" r="A10" s="3">
        <v>3</v>
      </c>
      <c t="s" r="C10" s="4">
        <v>4</v>
      </c>
    </row>
    <row r="11" spans="1:4">
      <c t="s" r="A11" s="4">
        <v>42</v>
      </c>
      <c t="s" r="B11" s="4">
        <v>43</v>
      </c>
      <c t="s" r="C11" s="4">
        <v>44</v>
      </c>
      <c t="s" r="D11" s="4">
        <v>45</v>
      </c>
    </row>
    <row r="12" spans="1:4">
      <c t="s" r="A12" s="4">
        <v>46</v>
      </c>
      <c t="s" r="C12" s="4">
        <v>47</v>
      </c>
      <c t="s" r="D12" s="4">
        <v>48</v>
      </c>
    </row>
    <row r="13" spans="1:4">
      <c t="s" r="A13" s="4">
        <v>49</v>
      </c>
      <c t="s" r="C13" s="4">
        <v>50</v>
      </c>
      <c t="s" r="D13" s="4">
        <v>51</v>
      </c>
    </row>
    <row r="14" spans="1:4">
      <c t="s" r="A14" s="4">
        <v>52</v>
      </c>
      <c t="s" r="C14" s="4">
        <v>53</v>
      </c>
      <c t="s" r="D14" s="4">
        <v>54</v>
      </c>
    </row>
    <row r="15" spans="1:4">
      <c t="s" r="A15" s="4">
        <v>55</v>
      </c>
      <c t="s" r="C15" s="4">
        <v>56</v>
      </c>
      <c t="s" r="D15" s="4">
        <v>57</v>
      </c>
    </row>
    <row r="16" spans="1:4">
      <c t="s" r="A16" s="4">
        <v>58</v>
      </c>
      <c t="s" r="B16" s="4">
        <v>59</v>
      </c>
      <c t="s" r="C16" s="4">
        <v>60</v>
      </c>
      <c t="s" r="D16" s="4">
        <v>61</v>
      </c>
    </row>
    <row r="17" spans="1:4">
      <c t="s" r="A17" s="4">
        <v>62</v>
      </c>
      <c t="s" r="C17" s="6">
        <v>63</v>
      </c>
      <c t="n" r="D17" s="7">
        <v>97</v>
      </c>
    </row>
    <row r="18" spans="1:4">
      <c t="s" r="A18" s="4">
        <v>64</v>
      </c>
      <c t="s" r="C18" s="6">
        <v>65</v>
      </c>
      <c t="n" r="D18" s="5">
        <v>331</v>
      </c>
    </row>
    <row r="19" spans="1:4">
      <c t="s" r="A19" s="4">
        <v>66</v>
      </c>
      <c t="s" r="C19" s="6">
        <v>67</v>
      </c>
      <c t="n" r="D19" s="5">
        <v>583</v>
      </c>
    </row>
    <row r="20" spans="1:4">
      <c t="s" r="A20" s="4">
        <v>68</v>
      </c>
      <c t="s" r="C20" s="6">
        <v>69</v>
      </c>
      <c t="n" r="D20" s="7">
        <v>1306</v>
      </c>
    </row>
    <row r="21" spans="1:4">
      <c t="s" r="A21" s="4">
        <v>70</v>
      </c>
    </row>
    <row r="22" spans="1:4">
      <c t="s" r="A22" s="3">
        <v>3</v>
      </c>
      <c t="s" r="C22" s="4">
        <v>4</v>
      </c>
    </row>
    <row r="23" spans="1:4">
      <c t="s" r="A23" s="4">
        <v>31</v>
      </c>
      <c t="s" r="B23" s="4">
        <v>32</v>
      </c>
      <c t="s" r="C23" s="4">
        <v>33</v>
      </c>
      <c t="s" r="D23" s="4">
        <v>34</v>
      </c>
    </row>
    <row r="24" spans="1:4">
      <c t="s" r="A24" s="4">
        <v>35</v>
      </c>
      <c t="s" r="C24" s="4">
        <v>36</v>
      </c>
      <c t="s" r="D24" s="4">
        <v>37</v>
      </c>
    </row>
    <row r="25" spans="1:4">
      <c t="s" r="A25" s="4">
        <v>38</v>
      </c>
      <c t="s" r="C25" s="4">
        <v>39</v>
      </c>
      <c t="s" r="D25" s="4">
        <v>40</v>
      </c>
    </row>
    <row r="26" spans="1:4">
      <c t="s" r="A26" s="4">
        <v>71</v>
      </c>
    </row>
    <row r="27" spans="1:4">
      <c t="s" r="A27" s="3">
        <v>3</v>
      </c>
      <c t="s" r="C27" s="4">
        <v>4</v>
      </c>
    </row>
    <row r="28" spans="1:4">
      <c t="s" r="A28" s="4">
        <v>42</v>
      </c>
      <c t="s" r="B28" s="4">
        <v>72</v>
      </c>
      <c t="s" r="C28" s="4">
        <v>44</v>
      </c>
      <c t="s" r="D28" s="4">
        <v>73</v>
      </c>
    </row>
    <row r="29" spans="1:4">
      <c t="s" r="A29" s="4">
        <v>46</v>
      </c>
      <c t="s" r="C29" s="4">
        <v>47</v>
      </c>
      <c t="s" r="D29" s="4">
        <v>48</v>
      </c>
    </row>
    <row r="30" spans="1:4">
      <c t="s" r="A30" s="4">
        <v>49</v>
      </c>
      <c t="s" r="C30" s="4">
        <v>50</v>
      </c>
      <c t="s" r="D30" s="4">
        <v>74</v>
      </c>
    </row>
    <row r="31" spans="1:4">
      <c t="s" r="A31" s="4">
        <v>52</v>
      </c>
      <c t="s" r="C31" s="4">
        <v>53</v>
      </c>
      <c t="s" r="D31" s="4">
        <v>75</v>
      </c>
    </row>
    <row r="32" spans="1:4">
      <c t="s" r="A32" s="4">
        <v>55</v>
      </c>
      <c t="s" r="C32" s="4">
        <v>56</v>
      </c>
      <c t="s" r="D32" s="4">
        <v>76</v>
      </c>
    </row>
    <row r="33" spans="1:4">
      <c t="s" r="A33" s="4">
        <v>58</v>
      </c>
      <c t="s" r="B33" s="4">
        <v>59</v>
      </c>
      <c t="s" r="C33" s="4">
        <v>60</v>
      </c>
      <c t="s" r="D33" s="4">
        <v>77</v>
      </c>
    </row>
    <row r="34" spans="1:4">
      <c t="s" r="A34" s="4">
        <v>62</v>
      </c>
      <c t="s" r="C34" s="6">
        <v>63</v>
      </c>
      <c t="n" r="D34" s="7">
        <v>92</v>
      </c>
    </row>
    <row r="35" spans="1:4">
      <c t="s" r="A35" s="4">
        <v>64</v>
      </c>
      <c t="s" r="C35" s="6">
        <v>65</v>
      </c>
      <c t="n" r="D35" s="5">
        <v>308</v>
      </c>
    </row>
    <row r="36" spans="1:4">
      <c t="s" r="A36" s="4">
        <v>66</v>
      </c>
      <c t="s" r="C36" s="6">
        <v>67</v>
      </c>
      <c t="n" r="D36" s="5">
        <v>543</v>
      </c>
    </row>
    <row r="37" spans="1:4">
      <c t="s" r="A37" s="4">
        <v>68</v>
      </c>
      <c t="s" r="C37" s="6">
        <v>69</v>
      </c>
      <c t="n" r="D37" s="7">
        <v>1216</v>
      </c>
    </row>
    <row r="38" spans="1:4">
      <c t="s" r="A38" s="4">
        <v>78</v>
      </c>
    </row>
    <row r="39" spans="1:4">
      <c t="s" r="A39" s="3">
        <v>3</v>
      </c>
      <c t="s" r="C39" s="4">
        <v>4</v>
      </c>
    </row>
    <row r="40" spans="1:4">
      <c t="s" r="A40" s="4">
        <v>31</v>
      </c>
      <c t="s" r="B40" s="4">
        <v>32</v>
      </c>
      <c t="s" r="C40" s="4">
        <v>33</v>
      </c>
      <c t="s" r="D40" s="4">
        <v>34</v>
      </c>
    </row>
    <row r="41" spans="1:4">
      <c t="s" r="A41" s="4">
        <v>35</v>
      </c>
      <c t="s" r="C41" s="4">
        <v>36</v>
      </c>
      <c t="s" r="D41" s="4">
        <v>37</v>
      </c>
    </row>
    <row r="42" spans="1:4">
      <c t="s" r="A42" s="4">
        <v>38</v>
      </c>
      <c t="s" r="C42" s="4">
        <v>39</v>
      </c>
      <c t="s" r="D42" s="4">
        <v>40</v>
      </c>
    </row>
    <row r="43" spans="1:4">
      <c t="s" r="A43" s="4">
        <v>79</v>
      </c>
    </row>
    <row r="44" spans="1:4">
      <c t="s" r="A44" s="3">
        <v>3</v>
      </c>
      <c t="s" r="C44" s="4">
        <v>4</v>
      </c>
    </row>
    <row r="45" spans="1:4">
      <c t="s" r="A45" s="4">
        <v>42</v>
      </c>
      <c t="s" r="B45" s="4">
        <v>80</v>
      </c>
      <c t="s" r="C45" s="4">
        <v>44</v>
      </c>
      <c t="s" r="D45" s="4">
        <v>81</v>
      </c>
    </row>
    <row r="46" spans="1:4">
      <c t="s" r="A46" s="4">
        <v>46</v>
      </c>
      <c t="s" r="C46" s="4">
        <v>47</v>
      </c>
      <c t="s" r="D46" s="4">
        <v>48</v>
      </c>
    </row>
    <row r="47" spans="1:4">
      <c t="s" r="A47" s="4">
        <v>49</v>
      </c>
      <c t="s" r="C47" s="4">
        <v>50</v>
      </c>
      <c t="s" r="D47" s="4">
        <v>51</v>
      </c>
    </row>
    <row r="48" spans="1:4">
      <c t="s" r="A48" s="4">
        <v>52</v>
      </c>
      <c t="s" r="C48" s="4">
        <v>53</v>
      </c>
      <c t="s" r="D48" s="4">
        <v>82</v>
      </c>
    </row>
    <row r="49" spans="1:4">
      <c t="s" r="A49" s="4">
        <v>55</v>
      </c>
      <c t="s" r="C49" s="4">
        <v>56</v>
      </c>
      <c t="s" r="D49" s="4">
        <v>83</v>
      </c>
    </row>
    <row r="50" spans="1:4">
      <c t="s" r="A50" s="4">
        <v>58</v>
      </c>
      <c t="s" r="B50" s="4">
        <v>59</v>
      </c>
      <c t="s" r="C50" s="4">
        <v>60</v>
      </c>
      <c t="s" r="D50" s="4">
        <v>77</v>
      </c>
    </row>
    <row r="51" spans="1:4">
      <c t="s" r="A51" s="4">
        <v>62</v>
      </c>
      <c t="s" r="C51" s="6">
        <v>63</v>
      </c>
      <c t="n" r="D51" s="7">
        <v>92</v>
      </c>
    </row>
    <row r="52" spans="1:4">
      <c t="s" r="A52" s="4">
        <v>64</v>
      </c>
      <c t="s" r="C52" s="6">
        <v>65</v>
      </c>
      <c t="n" r="D52" s="5">
        <v>323</v>
      </c>
    </row>
    <row r="53" spans="1:4">
      <c t="s" r="A53" s="4">
        <v>66</v>
      </c>
      <c t="s" r="C53" s="6">
        <v>67</v>
      </c>
      <c t="n" r="D53" s="5">
        <v>574</v>
      </c>
    </row>
    <row r="54" spans="1:4">
      <c t="s" r="A54" s="4">
        <v>68</v>
      </c>
      <c t="s" r="C54" s="6">
        <v>69</v>
      </c>
      <c t="n" r="D54" s="7">
        <v>1290</v>
      </c>
    </row>
    <row r="55" spans="1:4">
      <c t="s" r="A55" s="4">
        <v>84</v>
      </c>
    </row>
    <row r="56" spans="1:4">
      <c t="s" r="A56" s="3">
        <v>3</v>
      </c>
      <c t="s" r="C56" s="4">
        <v>4</v>
      </c>
    </row>
    <row r="57" spans="1:4">
      <c t="s" r="A57" s="4">
        <v>31</v>
      </c>
      <c t="s" r="B57" s="4">
        <v>32</v>
      </c>
      <c t="s" r="C57" s="4">
        <v>33</v>
      </c>
      <c t="s" r="D57" s="4">
        <v>34</v>
      </c>
    </row>
    <row r="58" spans="1:4">
      <c t="s" r="A58" s="4">
        <v>35</v>
      </c>
      <c t="s" r="C58" s="4">
        <v>36</v>
      </c>
      <c t="s" r="D58" s="4">
        <v>37</v>
      </c>
    </row>
    <row r="59" spans="1:4">
      <c t="s" r="A59" s="4">
        <v>38</v>
      </c>
      <c t="s" r="C59" s="4">
        <v>39</v>
      </c>
      <c t="s" r="D59" s="4">
        <v>40</v>
      </c>
    </row>
    <row r="60" spans="1:4">
      <c t="s" r="A60" s="4">
        <v>85</v>
      </c>
    </row>
    <row r="61" spans="1:4">
      <c t="s" r="A61" s="3">
        <v>3</v>
      </c>
      <c t="s" r="C61" s="4">
        <v>4</v>
      </c>
    </row>
    <row r="62" spans="1:4">
      <c t="s" r="A62" s="4">
        <v>42</v>
      </c>
      <c t="s" r="B62" s="4">
        <v>86</v>
      </c>
      <c t="s" r="C62" s="4">
        <v>44</v>
      </c>
      <c t="s" r="D62" s="4">
        <v>45</v>
      </c>
    </row>
    <row r="63" spans="1:4">
      <c t="s" r="A63" s="4">
        <v>46</v>
      </c>
      <c t="s" r="C63" s="4">
        <v>47</v>
      </c>
      <c t="s" r="D63" s="4">
        <v>48</v>
      </c>
    </row>
    <row r="64" spans="1:4">
      <c t="s" r="A64" s="4">
        <v>49</v>
      </c>
      <c t="s" r="C64" s="4">
        <v>50</v>
      </c>
      <c t="s" r="D64" s="4">
        <v>87</v>
      </c>
    </row>
    <row r="65" spans="1:4">
      <c t="s" r="A65" s="4">
        <v>52</v>
      </c>
      <c t="s" r="C65" s="4">
        <v>53</v>
      </c>
      <c t="s" r="D65" s="4">
        <v>88</v>
      </c>
    </row>
    <row r="66" spans="1:4">
      <c t="s" r="A66" s="4">
        <v>55</v>
      </c>
      <c t="s" r="C66" s="4">
        <v>56</v>
      </c>
      <c t="s" r="D66" s="4">
        <v>89</v>
      </c>
    </row>
    <row r="67" spans="1:4">
      <c t="s" r="A67" s="4">
        <v>58</v>
      </c>
      <c t="s" r="B67" s="4">
        <v>59</v>
      </c>
      <c t="s" r="C67" s="4">
        <v>60</v>
      </c>
      <c t="s" r="D67" s="4">
        <v>90</v>
      </c>
    </row>
    <row r="68" spans="1:4">
      <c t="s" r="A68" s="4">
        <v>62</v>
      </c>
      <c t="s" r="C68" s="6">
        <v>63</v>
      </c>
      <c t="n" r="D68" s="7">
        <v>80</v>
      </c>
    </row>
    <row r="69" spans="1:4">
      <c t="s" r="A69" s="4">
        <v>64</v>
      </c>
      <c t="s" r="C69" s="6">
        <v>65</v>
      </c>
      <c t="n" r="D69" s="5">
        <v>260</v>
      </c>
    </row>
    <row r="70" spans="1:4">
      <c t="s" r="A70" s="4">
        <v>66</v>
      </c>
      <c t="s" r="C70" s="6">
        <v>67</v>
      </c>
      <c t="n" r="D70" s="5">
        <v>456</v>
      </c>
    </row>
    <row r="71" spans="1:4">
      <c t="s" r="A71" s="4">
        <v>68</v>
      </c>
      <c t="s" r="C71" s="6">
        <v>69</v>
      </c>
      <c t="n" r="D71" s="7">
        <v>1021</v>
      </c>
    </row>
    <row r="72" spans="1:4">
      <c t="s" r="A72" s="4">
        <v>91</v>
      </c>
    </row>
    <row r="73" spans="1:4">
      <c t="s" r="A73" s="3">
        <v>3</v>
      </c>
      <c t="s" r="C73" s="4">
        <v>4</v>
      </c>
    </row>
    <row r="74" spans="1:4">
      <c t="s" r="A74" s="4">
        <v>31</v>
      </c>
      <c t="s" r="B74" s="4">
        <v>32</v>
      </c>
      <c t="s" r="C74" s="4">
        <v>33</v>
      </c>
      <c t="s" r="D74" s="4">
        <v>34</v>
      </c>
    </row>
    <row r="75" spans="1:4">
      <c t="s" r="A75" s="4">
        <v>35</v>
      </c>
      <c t="s" r="C75" s="4">
        <v>36</v>
      </c>
      <c t="s" r="D75" s="4">
        <v>37</v>
      </c>
    </row>
    <row r="76" spans="1:4">
      <c t="s" r="A76" s="4">
        <v>38</v>
      </c>
      <c t="s" r="C76" s="4">
        <v>39</v>
      </c>
      <c t="s" r="D76" s="4">
        <v>40</v>
      </c>
    </row>
    <row r="77" spans="1:4">
      <c t="s" r="A77" s="4">
        <v>92</v>
      </c>
    </row>
    <row r="78" spans="1:4">
      <c t="s" r="A78" s="3">
        <v>3</v>
      </c>
      <c t="s" r="C78" s="4">
        <v>4</v>
      </c>
    </row>
    <row r="79" spans="1:4">
      <c t="s" r="A79" s="4">
        <v>42</v>
      </c>
      <c t="s" r="B79" s="4">
        <v>93</v>
      </c>
      <c t="s" r="C79" s="4">
        <v>44</v>
      </c>
      <c t="s" r="D79" s="4">
        <v>73</v>
      </c>
    </row>
    <row r="80" spans="1:4">
      <c t="s" r="A80" s="4">
        <v>46</v>
      </c>
      <c t="s" r="C80" s="4">
        <v>47</v>
      </c>
      <c t="s" r="D80" s="4">
        <v>48</v>
      </c>
    </row>
    <row r="81" spans="1:4">
      <c t="s" r="A81" s="4">
        <v>49</v>
      </c>
      <c t="s" r="C81" s="4">
        <v>50</v>
      </c>
      <c t="s" r="D81" s="4">
        <v>94</v>
      </c>
    </row>
    <row r="82" spans="1:4">
      <c t="s" r="A82" s="4">
        <v>52</v>
      </c>
      <c t="s" r="C82" s="4">
        <v>53</v>
      </c>
      <c t="s" r="D82" s="4">
        <v>95</v>
      </c>
    </row>
    <row r="83" spans="1:4">
      <c t="s" r="A83" s="4">
        <v>55</v>
      </c>
      <c t="s" r="C83" s="4">
        <v>56</v>
      </c>
      <c t="s" r="D83" s="4">
        <v>96</v>
      </c>
    </row>
    <row r="84" spans="1:4">
      <c t="s" r="A84" s="4">
        <v>58</v>
      </c>
      <c t="s" r="B84" s="4">
        <v>59</v>
      </c>
      <c t="s" r="C84" s="4">
        <v>60</v>
      </c>
      <c t="s" r="D84" s="4">
        <v>97</v>
      </c>
    </row>
    <row r="85" spans="1:4">
      <c t="s" r="A85" s="4">
        <v>62</v>
      </c>
      <c t="s" r="C85" s="6">
        <v>63</v>
      </c>
      <c t="n" r="D85" s="7">
        <v>73</v>
      </c>
    </row>
    <row r="86" spans="1:4">
      <c t="s" r="A86" s="4">
        <v>64</v>
      </c>
      <c t="s" r="C86" s="6">
        <v>65</v>
      </c>
      <c t="n" r="D86" s="5">
        <v>236</v>
      </c>
    </row>
    <row r="87" spans="1:4">
      <c t="s" r="A87" s="4">
        <v>66</v>
      </c>
      <c t="s" r="C87" s="6">
        <v>67</v>
      </c>
      <c t="n" r="D87" s="5">
        <v>413</v>
      </c>
    </row>
    <row r="88" spans="1:4">
      <c t="s" r="A88" s="4">
        <v>68</v>
      </c>
      <c t="s" r="C88" s="6">
        <v>69</v>
      </c>
      <c t="n" r="D88" s="7">
        <v>927</v>
      </c>
    </row>
    <row r="89" spans="1:4">
      <c t="s" r="A89" s="4">
        <v>98</v>
      </c>
    </row>
    <row r="90" spans="1:4">
      <c t="s" r="A90" s="3">
        <v>3</v>
      </c>
      <c t="s" r="C90" s="4">
        <v>4</v>
      </c>
    </row>
    <row r="91" spans="1:4">
      <c t="s" r="A91" s="4">
        <v>31</v>
      </c>
      <c t="s" r="B91" s="4">
        <v>32</v>
      </c>
      <c t="s" r="C91" s="4">
        <v>33</v>
      </c>
      <c t="s" r="D91" s="4">
        <v>34</v>
      </c>
    </row>
    <row r="92" spans="1:4">
      <c t="s" r="A92" s="4">
        <v>35</v>
      </c>
      <c t="s" r="C92" s="4">
        <v>36</v>
      </c>
      <c t="s" r="D92" s="4">
        <v>37</v>
      </c>
    </row>
    <row r="93" spans="1:4">
      <c t="s" r="A93" s="4">
        <v>38</v>
      </c>
      <c t="s" r="C93" s="4">
        <v>39</v>
      </c>
      <c t="s" r="D93" s="4">
        <v>40</v>
      </c>
    </row>
    <row r="94" spans="1:4">
      <c t="s" r="A94" s="4">
        <v>99</v>
      </c>
      <c t="s" r="C94" s="4">
        <v>100</v>
      </c>
      <c t="s" r="D94" s="4">
        <v>101</v>
      </c>
    </row>
    <row r="95" spans="1:4">
      <c t="s" r="A95" s="4">
        <v>102</v>
      </c>
      <c t="s" r="C95" s="4">
        <v>103</v>
      </c>
      <c t="s" r="D95" s="4">
        <v>104</v>
      </c>
    </row>
    <row r="96" spans="1:4">
      <c t="s" r="A96" s="4">
        <v>105</v>
      </c>
    </row>
    <row r="97" spans="1:4">
      <c t="s" r="A97" s="3">
        <v>3</v>
      </c>
      <c t="s" r="C97" s="4">
        <v>4</v>
      </c>
    </row>
    <row r="98" spans="1:4">
      <c t="s" r="A98" s="4">
        <v>42</v>
      </c>
      <c t="s" r="B98" s="4">
        <v>106</v>
      </c>
      <c t="s" r="C98" s="4">
        <v>44</v>
      </c>
      <c t="s" r="D98" s="4">
        <v>45</v>
      </c>
    </row>
    <row r="99" spans="1:4">
      <c t="s" r="A99" s="4">
        <v>46</v>
      </c>
      <c t="s" r="C99" s="4">
        <v>47</v>
      </c>
      <c t="s" r="D99" s="4">
        <v>48</v>
      </c>
    </row>
    <row r="100" spans="1:4">
      <c t="s" r="A100" s="4">
        <v>49</v>
      </c>
      <c t="s" r="C100" s="4">
        <v>50</v>
      </c>
      <c t="s" r="D100" s="4">
        <v>107</v>
      </c>
    </row>
    <row r="101" spans="1:4">
      <c t="s" r="A101" s="4">
        <v>52</v>
      </c>
      <c t="s" r="C101" s="4">
        <v>53</v>
      </c>
      <c t="s" r="D101" s="4">
        <v>108</v>
      </c>
    </row>
    <row r="102" spans="1:4">
      <c t="s" r="A102" s="4">
        <v>55</v>
      </c>
      <c t="s" r="C102" s="4">
        <v>56</v>
      </c>
      <c t="s" r="D102" s="4">
        <v>48</v>
      </c>
    </row>
    <row r="103" spans="1:4">
      <c t="s" r="A103" s="4">
        <v>58</v>
      </c>
      <c t="s" r="B103" s="4">
        <v>109</v>
      </c>
      <c t="s" r="C103" s="4">
        <v>60</v>
      </c>
      <c t="s" r="D103" s="4">
        <v>108</v>
      </c>
    </row>
    <row r="104" spans="1:4">
      <c t="s" r="A104" s="4">
        <v>62</v>
      </c>
      <c t="s" r="C104" s="6">
        <v>63</v>
      </c>
      <c t="n" r="D104" s="7">
        <v>690</v>
      </c>
    </row>
    <row r="105" spans="1:4">
      <c t="s" r="A105" s="4">
        <v>64</v>
      </c>
      <c t="s" r="C105" s="6">
        <v>65</v>
      </c>
      <c t="n" r="D105" s="5">
        <v>926</v>
      </c>
    </row>
    <row r="106" spans="1:4">
      <c t="s" r="A106" s="4">
        <v>66</v>
      </c>
      <c t="s" r="C106" s="6">
        <v>67</v>
      </c>
      <c t="n" r="D106" s="5">
        <v>1180</v>
      </c>
    </row>
    <row r="107" spans="1:4">
      <c t="s" r="A107" s="4">
        <v>68</v>
      </c>
      <c t="s" r="C107" s="6">
        <v>69</v>
      </c>
      <c t="n" r="D107" s="7">
        <v>1906</v>
      </c>
    </row>
    <row r="108" spans="1:4">
      <c t="s" r="A108" s="4">
        <v>110</v>
      </c>
    </row>
    <row r="109" spans="1:4">
      <c t="s" r="A109" s="3">
        <v>3</v>
      </c>
      <c t="s" r="C109" s="4">
        <v>4</v>
      </c>
    </row>
    <row r="110" spans="1:4">
      <c t="s" r="A110" s="4">
        <v>42</v>
      </c>
      <c t="s" r="B110" s="4">
        <v>106</v>
      </c>
      <c t="s" r="C110" s="4">
        <v>44</v>
      </c>
      <c t="s" r="D110" s="4">
        <v>45</v>
      </c>
    </row>
    <row r="111" spans="1:4">
      <c t="s" r="A111" s="4">
        <v>46</v>
      </c>
      <c t="s" r="C111" s="4">
        <v>47</v>
      </c>
      <c t="s" r="D111" s="4">
        <v>95</v>
      </c>
    </row>
    <row r="112" spans="1:4">
      <c t="s" r="A112" s="4">
        <v>49</v>
      </c>
      <c t="s" r="C112" s="4">
        <v>50</v>
      </c>
      <c t="s" r="D112" s="4">
        <v>107</v>
      </c>
    </row>
    <row r="113" spans="1:4">
      <c t="s" r="A113" s="4">
        <v>52</v>
      </c>
      <c t="s" r="C113" s="4">
        <v>53</v>
      </c>
      <c t="s" r="D113" s="4">
        <v>111</v>
      </c>
    </row>
    <row r="114" spans="1:4">
      <c t="s" r="A114" s="4">
        <v>55</v>
      </c>
      <c t="s" r="C114" s="4">
        <v>56</v>
      </c>
      <c t="s" r="D114" s="4">
        <v>48</v>
      </c>
    </row>
    <row r="115" spans="1:4">
      <c t="s" r="A115" s="4">
        <v>58</v>
      </c>
      <c t="s" r="B115" s="4">
        <v>109</v>
      </c>
      <c t="s" r="C115" s="4">
        <v>60</v>
      </c>
      <c t="s" r="D115" s="4">
        <v>111</v>
      </c>
    </row>
    <row r="116" spans="1:4">
      <c t="s" r="A116" s="4">
        <v>62</v>
      </c>
      <c t="s" r="C116" s="6">
        <v>63</v>
      </c>
      <c t="n" r="D116" s="7">
        <v>698</v>
      </c>
    </row>
    <row r="117" spans="1:4">
      <c t="s" r="A117" s="4">
        <v>64</v>
      </c>
      <c t="s" r="C117" s="6">
        <v>65</v>
      </c>
      <c t="n" r="D117" s="5">
        <v>904</v>
      </c>
    </row>
    <row r="118" spans="1:4">
      <c t="s" r="A118" s="4">
        <v>66</v>
      </c>
      <c t="s" r="C118" s="6">
        <v>67</v>
      </c>
      <c t="n" r="D118" s="5">
        <v>1235</v>
      </c>
    </row>
    <row r="119" spans="1:4">
      <c t="s" r="A119" s="4">
        <v>68</v>
      </c>
      <c t="s" r="C119" s="6">
        <v>69</v>
      </c>
      <c t="n" r="D119" s="5">
        <v>1950</v>
      </c>
    </row>
    <row r="120" spans="1:4">
      <c t="s" r="A120" s="4">
        <v>112</v>
      </c>
      <c t="s" r="C120" s="6">
        <v>113</v>
      </c>
      <c t="n" r="D120" s="5">
        <v>198</v>
      </c>
    </row>
    <row r="121" spans="1:4">
      <c t="s" r="A121" s="4">
        <v>114</v>
      </c>
      <c t="s" r="C121" s="6">
        <v>115</v>
      </c>
      <c t="n" r="D121" s="5">
        <v>604</v>
      </c>
    </row>
    <row r="122" spans="1:4">
      <c t="s" r="A122" s="4">
        <v>116</v>
      </c>
      <c t="s" r="C122" s="6">
        <v>117</v>
      </c>
      <c t="n" r="D122" s="5">
        <v>1035</v>
      </c>
    </row>
    <row r="123" spans="1:4">
      <c t="s" r="A123" s="4">
        <v>118</v>
      </c>
      <c t="s" r="C123" s="6">
        <v>119</v>
      </c>
      <c t="n" r="D123" s="7">
        <v>1950</v>
      </c>
    </row>
    <row r="124" spans="1:4">
      <c t="s" r="A124" s="4">
        <v>120</v>
      </c>
    </row>
    <row r="125" spans="1:4">
      <c t="s" r="A125" s="3">
        <v>3</v>
      </c>
      <c t="s" r="C125" s="4">
        <v>4</v>
      </c>
    </row>
    <row r="126" spans="1:4">
      <c t="s" r="A126" s="4">
        <v>42</v>
      </c>
      <c t="s" r="B126" s="4">
        <v>106</v>
      </c>
      <c t="s" r="C126" s="4">
        <v>44</v>
      </c>
      <c t="s" r="D126" s="4">
        <v>45</v>
      </c>
    </row>
    <row r="127" spans="1:4">
      <c t="s" r="A127" s="4">
        <v>46</v>
      </c>
      <c t="s" r="C127" s="4">
        <v>47</v>
      </c>
      <c t="s" r="D127" s="4">
        <v>95</v>
      </c>
    </row>
    <row r="128" spans="1:4">
      <c t="s" r="A128" s="4">
        <v>49</v>
      </c>
      <c t="s" r="C128" s="4">
        <v>50</v>
      </c>
      <c t="s" r="D128" s="4">
        <v>107</v>
      </c>
    </row>
    <row r="129" spans="1:4">
      <c t="s" r="A129" s="4">
        <v>52</v>
      </c>
      <c t="s" r="C129" s="4">
        <v>53</v>
      </c>
      <c t="s" r="D129" s="4">
        <v>111</v>
      </c>
    </row>
    <row r="130" spans="1:4">
      <c t="s" r="A130" s="4">
        <v>55</v>
      </c>
      <c t="s" r="C130" s="4">
        <v>56</v>
      </c>
      <c t="s" r="D130" s="4">
        <v>48</v>
      </c>
    </row>
    <row r="131" spans="1:4">
      <c t="s" r="A131" s="4">
        <v>58</v>
      </c>
      <c t="s" r="B131" s="4">
        <v>109</v>
      </c>
      <c t="s" r="C131" s="4">
        <v>60</v>
      </c>
      <c t="s" r="D131" s="4">
        <v>111</v>
      </c>
    </row>
    <row r="132" spans="1:4">
      <c t="s" r="A132" s="4">
        <v>62</v>
      </c>
      <c t="s" r="C132" s="6">
        <v>63</v>
      </c>
      <c t="n" r="D132" s="7">
        <v>298</v>
      </c>
    </row>
    <row r="133" spans="1:4">
      <c t="s" r="A133" s="4">
        <v>64</v>
      </c>
      <c t="s" r="C133" s="6">
        <v>65</v>
      </c>
      <c t="n" r="D133" s="5">
        <v>604</v>
      </c>
    </row>
    <row r="134" spans="1:4">
      <c t="s" r="A134" s="4">
        <v>66</v>
      </c>
      <c t="s" r="C134" s="6">
        <v>67</v>
      </c>
      <c t="n" r="D134" s="5">
        <v>1035</v>
      </c>
    </row>
    <row r="135" spans="1:4">
      <c t="s" r="A135" s="4">
        <v>68</v>
      </c>
      <c t="s" r="C135" s="6">
        <v>69</v>
      </c>
      <c t="n" r="D135" s="5">
        <v>2236</v>
      </c>
    </row>
    <row r="136" spans="1:4">
      <c t="s" r="A136" s="4">
        <v>112</v>
      </c>
      <c t="s" r="C136" s="6">
        <v>113</v>
      </c>
      <c t="n" r="D136" s="5">
        <v>198</v>
      </c>
    </row>
    <row r="137" spans="1:4">
      <c t="s" r="A137" s="4">
        <v>114</v>
      </c>
      <c t="s" r="C137" s="6">
        <v>115</v>
      </c>
      <c t="n" r="D137" s="5">
        <v>604</v>
      </c>
    </row>
    <row r="138" spans="1:4">
      <c t="s" r="A138" s="4">
        <v>116</v>
      </c>
      <c t="s" r="C138" s="6">
        <v>117</v>
      </c>
      <c t="n" r="D138" s="5">
        <v>1035</v>
      </c>
    </row>
    <row r="139" spans="1:4">
      <c t="s" r="A139" s="4">
        <v>118</v>
      </c>
      <c t="s" r="C139" s="6">
        <v>119</v>
      </c>
      <c t="n" r="D139" s="7">
        <v>2236</v>
      </c>
    </row>
    <row r="140" spans="1:4">
      <c t="s" r="A140" s="4">
        <v>121</v>
      </c>
    </row>
    <row r="141" spans="1:4">
      <c t="s" r="A141" s="3">
        <v>3</v>
      </c>
      <c t="s" r="C141" s="4">
        <v>4</v>
      </c>
    </row>
    <row r="142" spans="1:4">
      <c t="s" r="A142" s="4">
        <v>31</v>
      </c>
      <c t="s" r="B142" s="4">
        <v>32</v>
      </c>
      <c t="s" r="C142" s="4">
        <v>33</v>
      </c>
      <c t="s" r="D142" s="4">
        <v>34</v>
      </c>
    </row>
    <row r="143" spans="1:4">
      <c t="s" r="A143" s="4">
        <v>35</v>
      </c>
      <c t="s" r="C143" s="4">
        <v>36</v>
      </c>
      <c t="s" r="D143" s="4">
        <v>37</v>
      </c>
    </row>
    <row r="144" spans="1:4">
      <c t="s" r="A144" s="4">
        <v>38</v>
      </c>
      <c t="s" r="C144" s="4">
        <v>39</v>
      </c>
      <c t="s" r="D144" s="4">
        <v>40</v>
      </c>
    </row>
    <row r="145" spans="1:4">
      <c t="s" r="A145" s="4">
        <v>99</v>
      </c>
      <c t="s" r="C145" s="4">
        <v>100</v>
      </c>
      <c t="s" r="D145" s="4">
        <v>101</v>
      </c>
    </row>
    <row r="146" spans="1:4">
      <c t="s" r="A146" s="4">
        <v>102</v>
      </c>
      <c t="s" r="C146" s="4">
        <v>103</v>
      </c>
      <c t="s" r="D146" s="4">
        <v>104</v>
      </c>
    </row>
    <row r="147" spans="1:4">
      <c t="s" r="A147" s="4">
        <v>122</v>
      </c>
    </row>
    <row r="148" spans="1:4">
      <c t="s" r="A148" s="3">
        <v>3</v>
      </c>
      <c t="s" r="C148" s="4">
        <v>4</v>
      </c>
    </row>
    <row r="149" spans="1:4">
      <c t="s" r="A149" s="4">
        <v>42</v>
      </c>
      <c t="s" r="B149" s="4">
        <v>123</v>
      </c>
      <c t="s" r="C149" s="4">
        <v>44</v>
      </c>
      <c t="s" r="D149" s="4">
        <v>73</v>
      </c>
    </row>
    <row r="150" spans="1:4">
      <c t="s" r="A150" s="4">
        <v>46</v>
      </c>
      <c t="s" r="C150" s="4">
        <v>47</v>
      </c>
      <c t="s" r="D150" s="4">
        <v>48</v>
      </c>
    </row>
    <row r="151" spans="1:4">
      <c t="s" r="A151" s="4">
        <v>49</v>
      </c>
      <c t="s" r="C151" s="4">
        <v>50</v>
      </c>
      <c t="s" r="D151" s="4">
        <v>124</v>
      </c>
    </row>
    <row r="152" spans="1:4">
      <c t="s" r="A152" s="4">
        <v>52</v>
      </c>
      <c t="s" r="C152" s="4">
        <v>53</v>
      </c>
      <c t="s" r="D152" s="4">
        <v>54</v>
      </c>
    </row>
    <row r="153" spans="1:4">
      <c t="s" r="A153" s="4">
        <v>55</v>
      </c>
      <c t="s" r="C153" s="4">
        <v>56</v>
      </c>
      <c t="s" r="D153" s="4">
        <v>48</v>
      </c>
    </row>
    <row r="154" spans="1:4">
      <c t="s" r="A154" s="4">
        <v>58</v>
      </c>
      <c t="s" r="B154" s="4">
        <v>59</v>
      </c>
      <c t="s" r="C154" s="4">
        <v>60</v>
      </c>
      <c t="s" r="D154" s="4">
        <v>54</v>
      </c>
    </row>
    <row r="155" spans="1:4">
      <c t="s" r="A155" s="4">
        <v>62</v>
      </c>
      <c t="s" r="C155" s="6">
        <v>63</v>
      </c>
      <c t="n" r="D155" s="7">
        <v>679</v>
      </c>
    </row>
    <row r="156" spans="1:4">
      <c t="s" r="A156" s="4">
        <v>64</v>
      </c>
      <c t="s" r="C156" s="6">
        <v>65</v>
      </c>
      <c t="n" r="D156" s="5">
        <v>899</v>
      </c>
    </row>
    <row r="157" spans="1:4">
      <c t="s" r="A157" s="4">
        <v>66</v>
      </c>
      <c t="s" r="C157" s="6">
        <v>67</v>
      </c>
      <c t="n" r="D157" s="5">
        <v>1136</v>
      </c>
    </row>
    <row r="158" spans="1:4">
      <c t="s" r="A158" s="4">
        <v>68</v>
      </c>
      <c t="s" r="C158" s="6">
        <v>69</v>
      </c>
      <c t="n" r="D158" s="7">
        <v>1816</v>
      </c>
    </row>
    <row r="159" spans="1:4">
      <c t="s" r="A159" s="4">
        <v>125</v>
      </c>
    </row>
    <row r="160" spans="1:4">
      <c t="s" r="A160" s="3">
        <v>3</v>
      </c>
      <c t="s" r="C160" s="4">
        <v>4</v>
      </c>
    </row>
    <row r="161" spans="1:4">
      <c t="s" r="A161" s="4">
        <v>42</v>
      </c>
      <c t="s" r="B161" s="4">
        <v>123</v>
      </c>
      <c t="s" r="C161" s="4">
        <v>44</v>
      </c>
      <c t="s" r="D161" s="4">
        <v>73</v>
      </c>
    </row>
    <row r="162" spans="1:4">
      <c t="s" r="A162" s="4">
        <v>46</v>
      </c>
      <c t="s" r="C162" s="4">
        <v>47</v>
      </c>
      <c t="s" r="D162" s="4">
        <v>95</v>
      </c>
    </row>
    <row r="163" spans="1:4">
      <c t="s" r="A163" s="4">
        <v>49</v>
      </c>
      <c t="s" r="C163" s="4">
        <v>50</v>
      </c>
      <c t="s" r="D163" s="4">
        <v>124</v>
      </c>
    </row>
    <row r="164" spans="1:4">
      <c t="s" r="A164" s="4">
        <v>52</v>
      </c>
      <c t="s" r="C164" s="4">
        <v>53</v>
      </c>
      <c t="s" r="D164" s="4">
        <v>126</v>
      </c>
    </row>
    <row r="165" spans="1:4">
      <c t="s" r="A165" s="4">
        <v>55</v>
      </c>
      <c t="s" r="C165" s="4">
        <v>56</v>
      </c>
      <c t="s" r="D165" s="4">
        <v>48</v>
      </c>
    </row>
    <row r="166" spans="1:4">
      <c t="s" r="A166" s="4">
        <v>58</v>
      </c>
      <c t="s" r="B166" s="4">
        <v>59</v>
      </c>
      <c t="s" r="C166" s="4">
        <v>60</v>
      </c>
      <c t="s" r="D166" s="4">
        <v>126</v>
      </c>
    </row>
    <row r="167" spans="1:4">
      <c t="s" r="A167" s="4">
        <v>62</v>
      </c>
      <c t="s" r="C167" s="6">
        <v>63</v>
      </c>
      <c t="n" r="D167" s="7">
        <v>686</v>
      </c>
    </row>
    <row r="168" spans="1:4">
      <c t="s" r="A168" s="4">
        <v>64</v>
      </c>
      <c t="s" r="C168" s="6">
        <v>65</v>
      </c>
      <c t="n" r="D168" s="5">
        <v>876</v>
      </c>
    </row>
    <row r="169" spans="1:4">
      <c t="s" r="A169" s="4">
        <v>66</v>
      </c>
      <c t="s" r="C169" s="6">
        <v>67</v>
      </c>
      <c t="n" r="D169" s="5">
        <v>1190</v>
      </c>
    </row>
    <row r="170" spans="1:4">
      <c t="s" r="A170" s="4">
        <v>68</v>
      </c>
      <c t="s" r="C170" s="6">
        <v>69</v>
      </c>
      <c t="n" r="D170" s="5">
        <v>1859</v>
      </c>
    </row>
    <row r="171" spans="1:4">
      <c t="s" r="A171" s="4">
        <v>112</v>
      </c>
      <c t="s" r="C171" s="6">
        <v>113</v>
      </c>
      <c t="n" r="D171" s="5">
        <v>186</v>
      </c>
    </row>
    <row r="172" spans="1:4">
      <c t="s" r="A172" s="4">
        <v>114</v>
      </c>
      <c t="s" r="C172" s="6">
        <v>115</v>
      </c>
      <c t="n" r="D172" s="5">
        <v>576</v>
      </c>
    </row>
    <row r="173" spans="1:4">
      <c t="s" r="A173" s="4">
        <v>116</v>
      </c>
      <c t="s" r="C173" s="6">
        <v>117</v>
      </c>
      <c t="n" r="D173" s="5">
        <v>990</v>
      </c>
    </row>
    <row r="174" spans="1:4">
      <c t="s" r="A174" s="4">
        <v>118</v>
      </c>
      <c t="s" r="C174" s="6">
        <v>119</v>
      </c>
      <c t="n" r="D174" s="7">
        <v>1859</v>
      </c>
    </row>
    <row r="175" spans="1:4">
      <c t="s" r="A175" s="4">
        <v>127</v>
      </c>
    </row>
    <row r="176" spans="1:4">
      <c t="s" r="A176" s="3">
        <v>3</v>
      </c>
      <c t="s" r="C176" s="4">
        <v>4</v>
      </c>
    </row>
    <row r="177" spans="1:4">
      <c t="s" r="A177" s="4">
        <v>42</v>
      </c>
      <c t="s" r="B177" s="4">
        <v>123</v>
      </c>
      <c t="s" r="C177" s="4">
        <v>44</v>
      </c>
      <c t="s" r="D177" s="4">
        <v>73</v>
      </c>
    </row>
    <row r="178" spans="1:4">
      <c t="s" r="A178" s="4">
        <v>46</v>
      </c>
      <c t="s" r="C178" s="4">
        <v>47</v>
      </c>
      <c t="s" r="D178" s="4">
        <v>95</v>
      </c>
    </row>
    <row r="179" spans="1:4">
      <c t="s" r="A179" s="4">
        <v>49</v>
      </c>
      <c t="s" r="C179" s="4">
        <v>50</v>
      </c>
      <c t="s" r="D179" s="4">
        <v>124</v>
      </c>
    </row>
    <row r="180" spans="1:4">
      <c t="s" r="A180" s="4">
        <v>52</v>
      </c>
      <c t="s" r="C180" s="4">
        <v>53</v>
      </c>
      <c t="s" r="D180" s="4">
        <v>126</v>
      </c>
    </row>
    <row r="181" spans="1:4">
      <c t="s" r="A181" s="4">
        <v>55</v>
      </c>
      <c t="s" r="C181" s="4">
        <v>56</v>
      </c>
      <c t="s" r="D181" s="4">
        <v>48</v>
      </c>
    </row>
    <row r="182" spans="1:4">
      <c t="s" r="A182" s="4">
        <v>58</v>
      </c>
      <c t="s" r="B182" s="4">
        <v>59</v>
      </c>
      <c t="s" r="C182" s="4">
        <v>60</v>
      </c>
      <c t="s" r="D182" s="4">
        <v>126</v>
      </c>
    </row>
    <row r="183" spans="1:4">
      <c t="s" r="A183" s="4">
        <v>62</v>
      </c>
      <c t="s" r="C183" s="6">
        <v>63</v>
      </c>
      <c t="n" r="D183" s="7">
        <v>286</v>
      </c>
    </row>
    <row r="184" spans="1:4">
      <c t="s" r="A184" s="4">
        <v>64</v>
      </c>
      <c t="s" r="C184" s="6">
        <v>65</v>
      </c>
      <c t="n" r="D184" s="5">
        <v>576</v>
      </c>
    </row>
    <row r="185" spans="1:4">
      <c t="s" r="A185" s="4">
        <v>66</v>
      </c>
      <c t="s" r="C185" s="6">
        <v>67</v>
      </c>
      <c t="n" r="D185" s="5">
        <v>990</v>
      </c>
    </row>
    <row r="186" spans="1:4">
      <c t="s" r="A186" s="4">
        <v>68</v>
      </c>
      <c t="s" r="C186" s="6">
        <v>69</v>
      </c>
      <c t="n" r="D186" s="5">
        <v>2148</v>
      </c>
    </row>
    <row r="187" spans="1:4">
      <c t="s" r="A187" s="4">
        <v>112</v>
      </c>
      <c t="s" r="C187" s="6">
        <v>113</v>
      </c>
      <c t="n" r="D187" s="5">
        <v>186</v>
      </c>
    </row>
    <row r="188" spans="1:4">
      <c t="s" r="A188" s="4">
        <v>114</v>
      </c>
      <c t="s" r="C188" s="6">
        <v>115</v>
      </c>
      <c t="n" r="D188" s="5">
        <v>576</v>
      </c>
    </row>
    <row r="189" spans="1:4">
      <c t="s" r="A189" s="4">
        <v>116</v>
      </c>
      <c t="s" r="C189" s="6">
        <v>117</v>
      </c>
      <c t="n" r="D189" s="5">
        <v>990</v>
      </c>
    </row>
    <row r="190" spans="1:4">
      <c t="s" r="A190" s="4">
        <v>118</v>
      </c>
      <c t="s" r="C190" s="6">
        <v>119</v>
      </c>
      <c t="n" r="D190" s="7">
        <v>2148</v>
      </c>
    </row>
    <row r="191" spans="1:4">
      <c t="s" r="A191" s="4">
        <v>128</v>
      </c>
    </row>
    <row r="192" spans="1:4">
      <c t="s" r="A192" s="3">
        <v>3</v>
      </c>
      <c t="s" r="C192" s="4">
        <v>4</v>
      </c>
    </row>
    <row r="193" spans="1:4">
      <c t="s" r="A193" s="4">
        <v>31</v>
      </c>
      <c t="s" r="B193" s="4">
        <v>32</v>
      </c>
      <c t="s" r="C193" s="4">
        <v>33</v>
      </c>
      <c t="s" r="D193" s="4">
        <v>34</v>
      </c>
    </row>
    <row r="194" spans="1:4">
      <c t="s" r="A194" s="4">
        <v>35</v>
      </c>
      <c t="s" r="C194" s="4">
        <v>36</v>
      </c>
      <c t="s" r="D194" s="4">
        <v>37</v>
      </c>
    </row>
    <row r="195" spans="1:4">
      <c t="s" r="A195" s="4">
        <v>38</v>
      </c>
      <c t="s" r="C195" s="4">
        <v>39</v>
      </c>
      <c t="s" r="D195" s="4">
        <v>40</v>
      </c>
    </row>
    <row r="196" spans="1:4">
      <c t="s" r="A196" s="4">
        <v>99</v>
      </c>
      <c t="s" r="C196" s="4">
        <v>100</v>
      </c>
      <c t="s" r="D196" s="4">
        <v>101</v>
      </c>
    </row>
    <row r="197" spans="1:4">
      <c t="s" r="A197" s="4">
        <v>102</v>
      </c>
      <c t="s" r="C197" s="4">
        <v>103</v>
      </c>
      <c t="s" r="D197" s="4">
        <v>104</v>
      </c>
    </row>
    <row r="198" spans="1:4">
      <c t="s" r="A198" s="4">
        <v>129</v>
      </c>
    </row>
    <row r="199" spans="1:4">
      <c t="s" r="A199" s="3">
        <v>3</v>
      </c>
      <c t="s" r="C199" s="4">
        <v>4</v>
      </c>
    </row>
    <row r="200" spans="1:4">
      <c t="s" r="A200" s="4">
        <v>42</v>
      </c>
      <c t="s" r="B200" s="4">
        <v>130</v>
      </c>
      <c t="s" r="C200" s="4">
        <v>44</v>
      </c>
      <c t="s" r="D200" s="4">
        <v>81</v>
      </c>
    </row>
    <row r="201" spans="1:4">
      <c t="s" r="A201" s="4">
        <v>46</v>
      </c>
      <c t="s" r="C201" s="4">
        <v>47</v>
      </c>
      <c t="s" r="D201" s="4">
        <v>48</v>
      </c>
    </row>
    <row r="202" spans="1:4">
      <c t="s" r="A202" s="4">
        <v>49</v>
      </c>
      <c t="s" r="C202" s="4">
        <v>50</v>
      </c>
      <c t="s" r="D202" s="4">
        <v>107</v>
      </c>
    </row>
    <row r="203" spans="1:4">
      <c t="s" r="A203" s="4">
        <v>52</v>
      </c>
      <c t="s" r="C203" s="4">
        <v>53</v>
      </c>
      <c t="s" r="D203" s="4">
        <v>131</v>
      </c>
    </row>
    <row r="204" spans="1:4">
      <c t="s" r="A204" s="4">
        <v>55</v>
      </c>
      <c t="s" r="C204" s="4">
        <v>56</v>
      </c>
      <c t="s" r="D204" s="4">
        <v>48</v>
      </c>
    </row>
    <row r="205" spans="1:4">
      <c t="s" r="A205" s="4">
        <v>58</v>
      </c>
      <c t="s" r="B205" s="4">
        <v>59</v>
      </c>
      <c t="s" r="C205" s="4">
        <v>60</v>
      </c>
      <c t="s" r="D205" s="4">
        <v>131</v>
      </c>
    </row>
    <row r="206" spans="1:4">
      <c t="s" r="A206" s="4">
        <v>62</v>
      </c>
      <c t="s" r="C206" s="6">
        <v>63</v>
      </c>
      <c t="n" r="D206" s="7">
        <v>685</v>
      </c>
    </row>
    <row r="207" spans="1:4">
      <c t="s" r="A207" s="4">
        <v>64</v>
      </c>
      <c t="s" r="C207" s="6">
        <v>65</v>
      </c>
      <c t="n" r="D207" s="5">
        <v>919</v>
      </c>
    </row>
    <row r="208" spans="1:4">
      <c t="s" r="A208" s="4">
        <v>66</v>
      </c>
      <c t="s" r="C208" s="6">
        <v>67</v>
      </c>
      <c t="n" r="D208" s="5">
        <v>1172</v>
      </c>
    </row>
    <row r="209" spans="1:4">
      <c t="s" r="A209" s="4">
        <v>68</v>
      </c>
      <c t="s" r="C209" s="6">
        <v>69</v>
      </c>
      <c t="n" r="D209" s="7">
        <v>1892</v>
      </c>
    </row>
    <row r="210" spans="1:4">
      <c t="s" r="A210" s="4">
        <v>132</v>
      </c>
    </row>
    <row r="211" spans="1:4">
      <c t="s" r="A211" s="3">
        <v>3</v>
      </c>
      <c t="s" r="C211" s="4">
        <v>4</v>
      </c>
    </row>
    <row r="212" spans="1:4">
      <c t="s" r="A212" s="4">
        <v>42</v>
      </c>
      <c t="s" r="B212" s="4">
        <v>130</v>
      </c>
      <c t="s" r="C212" s="4">
        <v>44</v>
      </c>
      <c t="s" r="D212" s="4">
        <v>81</v>
      </c>
    </row>
    <row r="213" spans="1:4">
      <c t="s" r="A213" s="4">
        <v>46</v>
      </c>
      <c t="s" r="C213" s="4">
        <v>47</v>
      </c>
      <c t="s" r="D213" s="4">
        <v>95</v>
      </c>
    </row>
    <row r="214" spans="1:4">
      <c t="s" r="A214" s="4">
        <v>49</v>
      </c>
      <c t="s" r="C214" s="4">
        <v>50</v>
      </c>
      <c t="s" r="D214" s="4">
        <v>107</v>
      </c>
    </row>
    <row r="215" spans="1:4">
      <c t="s" r="A215" s="4">
        <v>52</v>
      </c>
      <c t="s" r="C215" s="4">
        <v>53</v>
      </c>
      <c t="s" r="D215" s="4">
        <v>133</v>
      </c>
    </row>
    <row r="216" spans="1:4">
      <c t="s" r="A216" s="4">
        <v>55</v>
      </c>
      <c t="s" r="C216" s="4">
        <v>56</v>
      </c>
      <c t="s" r="D216" s="4">
        <v>48</v>
      </c>
    </row>
    <row r="217" spans="1:4">
      <c t="s" r="A217" s="4">
        <v>58</v>
      </c>
      <c t="s" r="B217" s="4">
        <v>59</v>
      </c>
      <c t="s" r="C217" s="4">
        <v>60</v>
      </c>
      <c t="s" r="D217" s="4">
        <v>133</v>
      </c>
    </row>
    <row r="218" spans="1:4">
      <c t="s" r="A218" s="4">
        <v>62</v>
      </c>
      <c t="s" r="C218" s="6">
        <v>63</v>
      </c>
      <c t="n" r="D218" s="7">
        <v>693</v>
      </c>
    </row>
    <row r="219" spans="1:4">
      <c t="s" r="A219" s="4">
        <v>64</v>
      </c>
      <c t="s" r="C219" s="6">
        <v>65</v>
      </c>
      <c t="n" r="D219" s="5">
        <v>897</v>
      </c>
    </row>
    <row r="220" spans="1:4">
      <c t="s" r="A220" s="4">
        <v>66</v>
      </c>
      <c t="s" r="C220" s="6">
        <v>67</v>
      </c>
      <c t="n" r="D220" s="5">
        <v>1226</v>
      </c>
    </row>
    <row r="221" spans="1:4">
      <c t="s" r="A221" s="4">
        <v>68</v>
      </c>
      <c t="s" r="C221" s="6">
        <v>69</v>
      </c>
      <c t="n" r="D221" s="5">
        <v>1935</v>
      </c>
    </row>
    <row r="222" spans="1:4">
      <c t="s" r="A222" s="4">
        <v>112</v>
      </c>
      <c t="s" r="C222" s="6">
        <v>113</v>
      </c>
      <c t="n" r="D222" s="5">
        <v>193</v>
      </c>
    </row>
    <row r="223" spans="1:4">
      <c t="s" r="A223" s="4">
        <v>114</v>
      </c>
      <c t="s" r="C223" s="6">
        <v>115</v>
      </c>
      <c t="n" r="D223" s="5">
        <v>597</v>
      </c>
    </row>
    <row r="224" spans="1:4">
      <c t="s" r="A224" s="4">
        <v>116</v>
      </c>
      <c t="s" r="C224" s="6">
        <v>117</v>
      </c>
      <c t="n" r="D224" s="5">
        <v>1026</v>
      </c>
    </row>
    <row r="225" spans="1:4">
      <c t="s" r="A225" s="4">
        <v>118</v>
      </c>
      <c t="s" r="C225" s="6">
        <v>119</v>
      </c>
      <c t="n" r="D225" s="7">
        <v>1935</v>
      </c>
    </row>
    <row r="226" spans="1:4">
      <c t="s" r="A226" s="4">
        <v>134</v>
      </c>
    </row>
    <row r="227" spans="1:4">
      <c t="s" r="A227" s="3">
        <v>3</v>
      </c>
      <c t="s" r="C227" s="4">
        <v>4</v>
      </c>
    </row>
    <row r="228" spans="1:4">
      <c t="s" r="A228" s="4">
        <v>42</v>
      </c>
      <c t="s" r="B228" s="4">
        <v>130</v>
      </c>
      <c t="s" r="C228" s="4">
        <v>44</v>
      </c>
      <c t="s" r="D228" s="4">
        <v>81</v>
      </c>
    </row>
    <row r="229" spans="1:4">
      <c t="s" r="A229" s="4">
        <v>46</v>
      </c>
      <c t="s" r="C229" s="4">
        <v>47</v>
      </c>
      <c t="s" r="D229" s="4">
        <v>95</v>
      </c>
    </row>
    <row r="230" spans="1:4">
      <c t="s" r="A230" s="4">
        <v>49</v>
      </c>
      <c t="s" r="C230" s="4">
        <v>50</v>
      </c>
      <c t="s" r="D230" s="4">
        <v>107</v>
      </c>
    </row>
    <row r="231" spans="1:4">
      <c t="s" r="A231" s="4">
        <v>52</v>
      </c>
      <c t="s" r="C231" s="4">
        <v>53</v>
      </c>
      <c t="s" r="D231" s="4">
        <v>133</v>
      </c>
    </row>
    <row r="232" spans="1:4">
      <c t="s" r="A232" s="4">
        <v>55</v>
      </c>
      <c t="s" r="C232" s="4">
        <v>56</v>
      </c>
      <c t="s" r="D232" s="4">
        <v>48</v>
      </c>
    </row>
    <row r="233" spans="1:4">
      <c t="s" r="A233" s="4">
        <v>58</v>
      </c>
      <c t="s" r="B233" s="4">
        <v>59</v>
      </c>
      <c t="s" r="C233" s="4">
        <v>60</v>
      </c>
      <c t="s" r="D233" s="4">
        <v>133</v>
      </c>
    </row>
    <row r="234" spans="1:4">
      <c t="s" r="A234" s="4">
        <v>62</v>
      </c>
      <c t="s" r="C234" s="6">
        <v>63</v>
      </c>
      <c t="n" r="D234" s="7">
        <v>293</v>
      </c>
    </row>
    <row r="235" spans="1:4">
      <c t="s" r="A235" s="4">
        <v>64</v>
      </c>
      <c t="s" r="C235" s="6">
        <v>65</v>
      </c>
      <c t="n" r="D235" s="5">
        <v>597</v>
      </c>
    </row>
    <row r="236" spans="1:4">
      <c t="s" r="A236" s="4">
        <v>66</v>
      </c>
      <c t="s" r="C236" s="6">
        <v>67</v>
      </c>
      <c t="n" r="D236" s="5">
        <v>1026</v>
      </c>
    </row>
    <row r="237" spans="1:4">
      <c t="s" r="A237" s="4">
        <v>68</v>
      </c>
      <c t="s" r="C237" s="6">
        <v>69</v>
      </c>
      <c t="n" r="D237" s="5">
        <v>2222</v>
      </c>
    </row>
    <row r="238" spans="1:4">
      <c t="s" r="A238" s="4">
        <v>112</v>
      </c>
      <c t="s" r="C238" s="6">
        <v>113</v>
      </c>
      <c t="n" r="D238" s="5">
        <v>193</v>
      </c>
    </row>
    <row r="239" spans="1:4">
      <c t="s" r="A239" s="4">
        <v>114</v>
      </c>
      <c t="s" r="C239" s="6">
        <v>115</v>
      </c>
      <c t="n" r="D239" s="5">
        <v>597</v>
      </c>
    </row>
    <row r="240" spans="1:4">
      <c t="s" r="A240" s="4">
        <v>116</v>
      </c>
      <c t="s" r="C240" s="6">
        <v>117</v>
      </c>
      <c t="n" r="D240" s="5">
        <v>1026</v>
      </c>
    </row>
    <row r="241" spans="1:4">
      <c t="s" r="A241" s="4">
        <v>118</v>
      </c>
      <c t="s" r="C241" s="6">
        <v>119</v>
      </c>
      <c t="n" r="D241" s="7">
        <v>2222</v>
      </c>
    </row>
    <row r="242" spans="1:4">
      <c t="n" r="A242"/>
    </row>
    <row r="243" spans="1:4">
      <c t="s" r="A243" s="4">
        <v>32</v>
      </c>
      <c t="s" r="B243" s="4">
        <v>40</v>
      </c>
    </row>
    <row r="244" spans="1:4">
      <c t="s" r="A244" s="4">
        <v>43</v>
      </c>
      <c t="s" r="B244" s="4">
        <v>135</v>
      </c>
    </row>
    <row r="245" spans="1:4">
      <c t="s" r="A245" s="4">
        <v>59</v>
      </c>
      <c t="s" r="B245" s="4">
        <v>136</v>
      </c>
    </row>
    <row r="246" spans="1:4">
      <c t="s" r="A246" s="4">
        <v>72</v>
      </c>
      <c t="s" r="B246" s="4">
        <v>137</v>
      </c>
    </row>
    <row r="247" spans="1:4">
      <c t="s" r="A247" s="4">
        <v>80</v>
      </c>
      <c t="s" r="B247" s="4">
        <v>138</v>
      </c>
    </row>
    <row r="248" spans="1:4">
      <c t="s" r="A248" s="4">
        <v>86</v>
      </c>
      <c t="s" r="B248" s="4">
        <v>135</v>
      </c>
    </row>
    <row r="249" spans="1:4">
      <c t="s" r="A249" s="4">
        <v>93</v>
      </c>
      <c t="s" r="B249" s="4">
        <v>137</v>
      </c>
    </row>
    <row r="250" spans="1:4">
      <c t="s" r="A250" s="4">
        <v>106</v>
      </c>
      <c t="s" r="B250" s="4">
        <v>135</v>
      </c>
    </row>
    <row r="251" spans="1:4">
      <c t="s" r="A251" s="4">
        <v>109</v>
      </c>
      <c t="s" r="B251" s="4">
        <v>139</v>
      </c>
    </row>
    <row r="252" spans="1:4">
      <c t="s" r="A252" s="4">
        <v>123</v>
      </c>
      <c t="s" r="B252" s="4">
        <v>137</v>
      </c>
    </row>
    <row r="253" spans="1:4">
      <c t="s" r="A253" s="4">
        <v>130</v>
      </c>
      <c t="s" r="B253" s="4">
        <v>138</v>
      </c>
    </row>
  </sheetData>
  <mergeCells count="2">
    <mergeCell ref="A1:B1"/>
    <mergeCell ref="A242:B24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Allocati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3:51:38Z</dcterms:created>
  <dcterms:modified xmlns:dcterms="http://purl.org/dc/terms/" xmlns:xsi="http://www.w3.org/2001/XMLSchema-instance" xsi:type="dcterms:W3CDTF">2015-07-22T13:51:38Z</dcterms:modified>
  <dc:title xmlns:dc="http://purl.org/dc/elements/1.1/">Untitled</dc:title>
  <dc:description xmlns:dc="http://purl.org/dc/elements/1.1/"/>
  <dc:subject xmlns:dc="http://purl.org/dc/elements/1.1/"/>
  <cp:keywords/>
  <cp:category/>
</cp:coreProperties>
</file>